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undX
Investment Trust</t>
        </is>
      </c>
    </row>
    <row r="7">
      <c r="A7" s="4" t="inlineStr">
        <is>
          <t>Entity Central Index Key</t>
        </is>
      </c>
      <c r="B7" s="4" t="inlineStr">
        <is>
          <t>0001602508</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undX
Investment Trust</t>
        </is>
      </c>
    </row>
    <row r="7">
      <c r="A7" s="4" t="inlineStr">
        <is>
          <t>Entity Central Index Key</t>
        </is>
      </c>
      <c r="B7" s="4" t="inlineStr">
        <is>
          <t>0001602508</t>
        </is>
      </c>
    </row>
    <row r="8">
      <c r="A8" s="4" t="inlineStr">
        <is>
          <t>Entity Investment Company Type</t>
        </is>
      </c>
      <c r="B8" s="4" t="inlineStr">
        <is>
          <t>N-1A</t>
        </is>
      </c>
    </row>
    <row r="9">
      <c r="A9" s="4" t="inlineStr">
        <is>
          <t>Document Period End Date</t>
        </is>
      </c>
      <c r="B9" s="4" t="inlineStr">
        <is>
          <t>Sep. 30,  2024</t>
        </is>
      </c>
    </row>
    <row r="10">
      <c r="A10" s="4" t="inlineStr">
        <is>
          <t>FundX ETF</t>
        </is>
      </c>
      <c r="B10" s="4" t="inlineStr">
        <is>
          <t xml:space="preserve"> </t>
        </is>
      </c>
    </row>
    <row r="11">
      <c r="A11" s="3" t="inlineStr">
        <is>
          <t>Shareholder Report [Line Items]</t>
        </is>
      </c>
      <c r="B11" s="4" t="inlineStr">
        <is>
          <t xml:space="preserve"> </t>
        </is>
      </c>
    </row>
    <row r="12">
      <c r="A12" s="4" t="inlineStr">
        <is>
          <t>Fund Name</t>
        </is>
      </c>
      <c r="B12" s="4" t="inlineStr">
        <is>
          <t>FundX ETF</t>
        </is>
      </c>
    </row>
    <row r="13">
      <c r="A13" s="4" t="inlineStr">
        <is>
          <t>Class Name</t>
        </is>
      </c>
      <c r="B13" s="4" t="inlineStr">
        <is>
          <t>FundX ETF</t>
        </is>
      </c>
    </row>
    <row r="14">
      <c r="A14" s="4" t="inlineStr">
        <is>
          <t>Trading Symbol</t>
        </is>
      </c>
      <c r="B14" s="4" t="inlineStr">
        <is>
          <t>XCOR</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FundX ETF for the period of October 1, 2023, to September 30,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fundxetfs.com/how-invest . You can also request this information by contacting us at 1-800-323-1510 .</t>
        </is>
      </c>
    </row>
    <row r="19">
      <c r="A19" s="4" t="inlineStr">
        <is>
          <t>Additional Information Phone Number</t>
        </is>
      </c>
      <c r="B19" s="4" t="inlineStr">
        <is>
          <t>1-800-323-1510</t>
        </is>
      </c>
    </row>
    <row r="20">
      <c r="A20" s="4" t="inlineStr">
        <is>
          <t>Additional Information Website</t>
        </is>
      </c>
      <c r="B20" s="4" t="inlineStr">
        <is>
          <t>https://fundxetfs.com/how-invest</t>
        </is>
      </c>
    </row>
    <row r="21">
      <c r="A21" s="4" t="inlineStr">
        <is>
          <t>Expenses [Text Block]</t>
        </is>
      </c>
      <c r="B21" s="4" t="inlineStr">
        <is>
          <t>WHAT WERE THE FUND COSTS FOR THE PAST YEAR? (based on a hypothetical $10,000 investment)
Fund Name
Costs of a $10,000 investment
Costs paid as a percentage of a $10,000 investment
FundX ETF
$120
1.00%</t>
        </is>
      </c>
    </row>
    <row r="22">
      <c r="A22" s="4" t="inlineStr">
        <is>
          <t>Expenses Paid, Amount</t>
        </is>
      </c>
      <c r="B22" s="5" t="n">
        <v>120</v>
      </c>
    </row>
    <row r="23">
      <c r="A23" s="4" t="inlineStr">
        <is>
          <t>Expense Ratio, Percent</t>
        </is>
      </c>
      <c r="B23" s="6" t="n">
        <v>0.01</v>
      </c>
    </row>
    <row r="24">
      <c r="A24" s="4" t="inlineStr">
        <is>
          <t>Factors Affecting Performance [Text Block]</t>
        </is>
      </c>
      <c r="B24" s="4" t="inlineStr">
        <is>
          <t>HOW DID THE FUND PERFORM LAST YEAR AND WHAT AFFECTED ITS PERFORMANCE? For the 12-month period ended September 30, 2024, the Fund overperformed its benchmark, the Morningstar Global Market Large Mid Index.   WHAT FACTORS INFLUENCED PERFORMANCE The Fund delivered strong gains as US stocks rallied fairly steadily throughout the period. Stock market gains were narrowly focused on mega-cap technology stocks through the first half of 2024. The tech trend weakened in the third quarter of 2024, and the market rally broadened.
Top Contributors
↑
US large-cap growth ETFs with exposure to leading tech stocks.
Top Detractors
↓
Small positions in global, mid-cap, and growth/value blend strategies. PERFORMANCE The Fund’s consistent exposure to tech-oriented US large-cap growth ETFs contributed positively to its performance and kept the Fund ahead of US and global benchmarks. Small positions in global and mid-cap blend ETFs didn’t keep pace with the benchmarks and were replaced.</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10 Year
FundX ETF (at NAV)
39.03
11.09
9.52
Morningstar Global Market Large Mid Index
31.36
11.97
9.32</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fundxetfs.com for more recent performance information.     Visit   https://fundxetfs.com for more recent performance information.</t>
        </is>
      </c>
    </row>
    <row r="30">
      <c r="A30" s="4" t="inlineStr">
        <is>
          <t>Net Assets</t>
        </is>
      </c>
      <c r="B30" s="5" t="n">
        <v>167335702</v>
      </c>
    </row>
    <row r="31">
      <c r="A31" s="4" t="inlineStr">
        <is>
          <t>Holdings Count | $ / shares</t>
        </is>
      </c>
      <c r="B31" s="7" t="n">
        <v>11</v>
      </c>
    </row>
    <row r="32">
      <c r="A32" s="4" t="inlineStr">
        <is>
          <t>Advisory Fees Paid, Amount</t>
        </is>
      </c>
      <c r="B32" s="5" t="n">
        <v>1512212</v>
      </c>
    </row>
    <row r="33">
      <c r="A33" s="4" t="inlineStr">
        <is>
          <t>Investment Company Portfolio Turnover</t>
        </is>
      </c>
      <c r="B33" s="6" t="n">
        <v>0.34</v>
      </c>
    </row>
    <row r="34">
      <c r="A34" s="4" t="inlineStr">
        <is>
          <t>Additional Fund Statistics [Text Block]</t>
        </is>
      </c>
      <c r="B34" s="4" t="inlineStr">
        <is>
          <t>KEY FUND STATISTICS (as of September 30, 2024)
Net Assets
$167,335,702
Number of Holdings
11
Net Advisory Fee
$1,512,212
Portfolio Turnover
34%</t>
        </is>
      </c>
    </row>
    <row r="35">
      <c r="A35" s="4" t="inlineStr">
        <is>
          <t>Holdings [Text Block]</t>
        </is>
      </c>
      <c r="B35" s="4" t="inlineStr">
        <is>
          <t>Top 10 Holdings
(%)
iShares Russell Top 200 Growth ETF
12.0%
Vanguard Growth ETF
11.8%
iShares Russell 1000 Growth ETF
11.6%
Invesco S&amp;P 500r Top 50 ETF
11.5%
Vanguard Russell 1000 Growth ETF
11.4%
Vanguard Mega Cap Growth ETF
10.6%
Schwab U.S. Large-Cap Growth ETF
10.4%
Invesco S&amp;P 500 Momentum ETF
9.8%
iShares Global 100 ETF
7.2%
Vanguard S&amp;P 500 Growth ETF
3.5%
Portfolio Allocation
(%)
Core Funds
99.8%
Cash &amp; Other
0.2%</t>
        </is>
      </c>
    </row>
    <row r="36">
      <c r="A36" s="4" t="inlineStr">
        <is>
          <t>Updated Prospectus Web Address</t>
        </is>
      </c>
      <c r="B36" s="4" t="inlineStr">
        <is>
          <t>https://fundxetfs.com/how-invest</t>
        </is>
      </c>
    </row>
    <row r="37">
      <c r="A37" s="4" t="inlineStr">
        <is>
          <t>FundX Aggressive ETF</t>
        </is>
      </c>
      <c r="B37" s="4" t="inlineStr">
        <is>
          <t xml:space="preserve"> </t>
        </is>
      </c>
    </row>
    <row r="38">
      <c r="A38" s="3" t="inlineStr">
        <is>
          <t>Shareholder Report [Line Items]</t>
        </is>
      </c>
      <c r="B38" s="4" t="inlineStr">
        <is>
          <t xml:space="preserve"> </t>
        </is>
      </c>
    </row>
    <row r="39">
      <c r="A39" s="4" t="inlineStr">
        <is>
          <t>Fund Name</t>
        </is>
      </c>
      <c r="B39" s="4" t="inlineStr">
        <is>
          <t>FundX Aggressive ETF</t>
        </is>
      </c>
    </row>
    <row r="40">
      <c r="A40" s="4" t="inlineStr">
        <is>
          <t>Class Name</t>
        </is>
      </c>
      <c r="B40" s="4" t="inlineStr">
        <is>
          <t>FundX Aggressive ETF</t>
        </is>
      </c>
    </row>
    <row r="41">
      <c r="A41" s="4" t="inlineStr">
        <is>
          <t>Trading Symbol</t>
        </is>
      </c>
      <c r="B41" s="4" t="inlineStr">
        <is>
          <t>XNAV</t>
        </is>
      </c>
    </row>
    <row r="42">
      <c r="A42" s="4" t="inlineStr">
        <is>
          <t>Security Exchange Name</t>
        </is>
      </c>
      <c r="B42" s="4" t="inlineStr">
        <is>
          <t>NYSE</t>
        </is>
      </c>
    </row>
    <row r="43">
      <c r="A43" s="4" t="inlineStr">
        <is>
          <t>Annual or Semi-Annual Statement [Text Block]</t>
        </is>
      </c>
      <c r="B43" s="4" t="inlineStr">
        <is>
          <t xml:space="preserve">This annual shareholder report contains important information about the FundX Aggressive ETF for the period of October 1, 2023, to September 30, 2024.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fundxetfs.com/how-invest . You can also request this information by contacting us at 1-800-323-1510 .</t>
        </is>
      </c>
    </row>
    <row r="46">
      <c r="A46" s="4" t="inlineStr">
        <is>
          <t>Additional Information Phone Number</t>
        </is>
      </c>
      <c r="B46" s="4" t="inlineStr">
        <is>
          <t>1-800-323-1510</t>
        </is>
      </c>
    </row>
    <row r="47">
      <c r="A47" s="4" t="inlineStr">
        <is>
          <t>Additional Information Website</t>
        </is>
      </c>
      <c r="B47" s="4" t="inlineStr">
        <is>
          <t>https://fundxetfs.com/how-invest</t>
        </is>
      </c>
    </row>
    <row r="48">
      <c r="A48" s="4" t="inlineStr">
        <is>
          <t>Expenses [Text Block]</t>
        </is>
      </c>
      <c r="B48" s="4" t="inlineStr">
        <is>
          <t>WHAT WERE THE FUND COSTS FOR THE PAST YEAR? (based on a hypothetical $10,000 investment)
Fund Name
Costs of a $10,000 investment
Costs paid as a percentage of a $10,000 investment
FundX Aggressive ETF
$117
1.00%</t>
        </is>
      </c>
    </row>
    <row r="49">
      <c r="A49" s="4" t="inlineStr">
        <is>
          <t>Expenses Paid, Amount</t>
        </is>
      </c>
      <c r="B49" s="5" t="n">
        <v>117</v>
      </c>
    </row>
    <row r="50">
      <c r="A50" s="4" t="inlineStr">
        <is>
          <t>Expense Ratio, Percent</t>
        </is>
      </c>
      <c r="B50" s="6" t="n">
        <v>0.01</v>
      </c>
    </row>
    <row r="51">
      <c r="A51" s="4" t="inlineStr">
        <is>
          <t>Factors Affecting Performance [Text Block]</t>
        </is>
      </c>
      <c r="B51" s="4" t="inlineStr">
        <is>
          <t>HOW DID THE FUND PERFORM LAST YEAR AND WHAT AFFECTED ITS PERFORMANCE? For the 12-month period ended September 30, 2024, the Fund overperformed its benchmark, the Morningstar Global Market Large Mid Index.   WHAT FACTORS INFLUENCED PERFORMANCE The Fund delivered strong gains as US stocks rallied fairly steadily throughout the period. Stock market gains were narrowly focused on mega-cap technology stocks through the first half of 2024. The tech trend weakened in the third quarter of 2024, and the market rally broadened.
Top Contributors
↑
Technology sector ETFs, US mega-cap growth ETFs.
Top Detractors
↓
Biotech, foreign, and smaller-cap ETFs. PERFORMANCE The Fund’s consistent exposure to technology sector ETFs, such as semiconductor ETFs, contributed positively to returns and kept the fund ahead of its global benchmark, while a handful of positions outside the tech sector, including small positions in biotech, foreign, and smaller-cap ETFs, detracted from returns and were replaced.</t>
        </is>
      </c>
    </row>
    <row r="52">
      <c r="A52" s="4" t="inlineStr">
        <is>
          <t>Performance Past Does Not Indicate Future [Text]</t>
        </is>
      </c>
      <c r="B52" s="4" t="inlineStr">
        <is>
          <t xml:space="preserve">The Fund’s past performance is not a good predictor of how the Fund will perform in the future. </t>
        </is>
      </c>
    </row>
    <row r="53">
      <c r="A53" s="4" t="inlineStr">
        <is>
          <t>Line Graph [Table Text Block]</t>
        </is>
      </c>
    </row>
    <row r="54">
      <c r="A54" s="4" t="inlineStr">
        <is>
          <t>Average Annual Return [Table Text Block]</t>
        </is>
      </c>
      <c r="B54" s="4" t="inlineStr">
        <is>
          <t>ANNUAL AVERAGE TOTAL RETURN (%)
1 Year
5 Year
10 Year
FundX    Aggressive ETF (at NAV)
34.03
10.99
8.45
Morningstar Global Market Large Mid Index
31.36
11.97
9.32</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https://fundxetfs.com for more recent performance information.     Visit   https://fundxetfs.com for more recent performance information.</t>
        </is>
      </c>
    </row>
    <row r="57">
      <c r="A57" s="4" t="inlineStr">
        <is>
          <t>Net Assets</t>
        </is>
      </c>
      <c r="B57" s="5" t="n">
        <v>29378821</v>
      </c>
    </row>
    <row r="58">
      <c r="A58" s="4" t="inlineStr">
        <is>
          <t>Holdings Count | $ / shares</t>
        </is>
      </c>
      <c r="B58" s="7" t="n">
        <v>15</v>
      </c>
    </row>
    <row r="59">
      <c r="A59" s="4" t="inlineStr">
        <is>
          <t>Advisory Fees Paid, Amount</t>
        </is>
      </c>
      <c r="B59" s="5" t="n">
        <v>254598</v>
      </c>
    </row>
    <row r="60">
      <c r="A60" s="4" t="inlineStr">
        <is>
          <t>Investment Company Portfolio Turnover</t>
        </is>
      </c>
      <c r="B60" s="6" t="n">
        <v>0.74</v>
      </c>
    </row>
    <row r="61">
      <c r="A61" s="4" t="inlineStr">
        <is>
          <t>Additional Fund Statistics [Text Block]</t>
        </is>
      </c>
      <c r="B61" s="4" t="inlineStr">
        <is>
          <t>KEY FUND STATISTICS (as of September 30, 2024)
Net Assets
$29,378,821
Number of Holdings
15
Net Advisory Fee
$254,598
Portfolio Turnover
74%</t>
        </is>
      </c>
    </row>
    <row r="62">
      <c r="A62" s="4" t="inlineStr">
        <is>
          <t>Holdings [Text Block]</t>
        </is>
      </c>
      <c r="B62" s="4" t="inlineStr">
        <is>
          <t>Top 10 Holdings
(%)
iShares Expanded Tech Sector ETF
11.6%
iShares U.S. Technology ETF
11.1%
Schwab U.S. Large-Cap Growth ETF
10.0%
iShares Russell Top 200 Growth ETF
9.8%
Vanguard Mega Cap Growth ETF
9.7%
Vanguard Growth ETF
9.6%
VanEck Semiconductor ETF
9.4%
WisdomTree Japan Hedged Equity Fund
7.2%
Invesco QQQ Trust Series 1
6.5%
Invesco S&amp;P 500 Momentum ETF
4.0%
Portfolio Allocation
(%)
Core Funds
43.1%
Sector Funds
41.2%
Aggressive Funds
15.4%
Cash &amp; Other
0.3%</t>
        </is>
      </c>
    </row>
    <row r="63">
      <c r="A63" s="4" t="inlineStr">
        <is>
          <t>Updated Prospectus Web Address</t>
        </is>
      </c>
      <c r="B63" s="4" t="inlineStr">
        <is>
          <t>https://fundxetfs.com/how-invest</t>
        </is>
      </c>
    </row>
    <row r="64">
      <c r="A64" s="4" t="inlineStr">
        <is>
          <t>FundX Conservative ETF</t>
        </is>
      </c>
      <c r="B64" s="4" t="inlineStr">
        <is>
          <t xml:space="preserve"> </t>
        </is>
      </c>
    </row>
    <row r="65">
      <c r="A65" s="3" t="inlineStr">
        <is>
          <t>Shareholder Report [Line Items]</t>
        </is>
      </c>
      <c r="B65" s="4" t="inlineStr">
        <is>
          <t xml:space="preserve"> </t>
        </is>
      </c>
    </row>
    <row r="66">
      <c r="A66" s="4" t="inlineStr">
        <is>
          <t>Fund Name</t>
        </is>
      </c>
      <c r="B66" s="4" t="inlineStr">
        <is>
          <t>FundX Conservative ETF</t>
        </is>
      </c>
    </row>
    <row r="67">
      <c r="A67" s="4" t="inlineStr">
        <is>
          <t>Class Name</t>
        </is>
      </c>
      <c r="B67" s="4" t="inlineStr">
        <is>
          <t>FundX Conservative ETF</t>
        </is>
      </c>
    </row>
    <row r="68">
      <c r="A68" s="4" t="inlineStr">
        <is>
          <t>Trading Symbol</t>
        </is>
      </c>
      <c r="B68" s="4" t="inlineStr">
        <is>
          <t>XRLX</t>
        </is>
      </c>
    </row>
    <row r="69">
      <c r="A69" s="4" t="inlineStr">
        <is>
          <t>Security Exchange Name</t>
        </is>
      </c>
      <c r="B69" s="4" t="inlineStr">
        <is>
          <t>NYSE</t>
        </is>
      </c>
    </row>
    <row r="70">
      <c r="A70" s="4" t="inlineStr">
        <is>
          <t>Annual or Semi-Annual Statement [Text Block]</t>
        </is>
      </c>
      <c r="B70" s="4" t="inlineStr">
        <is>
          <t xml:space="preserve">This annual shareholder report contains important information about the FundX Conservative ETF for the period of October 1, 2023, to September 30, 2024. </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ttps://fundxetfs.com/how-invest . You can also request this information by contacting us at 1-800-323-1510 .</t>
        </is>
      </c>
    </row>
    <row r="73">
      <c r="A73" s="4" t="inlineStr">
        <is>
          <t>Additional Information Phone Number</t>
        </is>
      </c>
      <c r="B73" s="4" t="inlineStr">
        <is>
          <t>1-800-323-1510</t>
        </is>
      </c>
    </row>
    <row r="74">
      <c r="A74" s="4" t="inlineStr">
        <is>
          <t>Additional Information Website</t>
        </is>
      </c>
      <c r="B74" s="4" t="inlineStr">
        <is>
          <t>https://fundxetfs.com/how-invest</t>
        </is>
      </c>
    </row>
    <row r="75">
      <c r="A75" s="4" t="inlineStr">
        <is>
          <t>Expenses [Text Block]</t>
        </is>
      </c>
      <c r="B75" s="4" t="inlineStr">
        <is>
          <t>WHAT WERE THE FUND COSTS FOR THE PAST YEAR? (based on a hypothetical $10,000 investment)
Fund Name
Costs of a $10,000 investment
Costs paid as a percentage of a $10,000 investment
FundX Conservative ETF
$113
1.01%</t>
        </is>
      </c>
    </row>
    <row r="76">
      <c r="A76" s="4" t="inlineStr">
        <is>
          <t>Expenses Paid, Amount</t>
        </is>
      </c>
      <c r="B76" s="5" t="n">
        <v>113</v>
      </c>
    </row>
    <row r="77">
      <c r="A77" s="4" t="inlineStr">
        <is>
          <t>Expense Ratio, Percent</t>
        </is>
      </c>
      <c r="B77" s="8" t="n">
        <v>0.0101</v>
      </c>
    </row>
    <row r="78">
      <c r="A78" s="4" t="inlineStr">
        <is>
          <t>Factors Affecting Performance [Text Block]</t>
        </is>
      </c>
      <c r="B78" s="4" t="inlineStr">
        <is>
          <t>HOW DID THE FUND PERFORM LAST YEAR AND WHAT AFFECTED ITS PERFORMANCE? For the 12-month period ended September 30, 2024, the Fund underperformed its benchmark, the 60/40 S&amp;P 500 TR and Bloomberg Aggregate Bond Index.   WHAT FACTORS INFLUENCED PERFORMANCE The Fund delivered solid gains as US stocks, fueled by mega-cap tech stocks, rallied to new highs, and bonds sank in the first half of 2024 as the Federal Reserve postponed expected interest rate cuts. Bonds soared in the third quarter as the Fed reduced rates by 0.50% and the stock market rally broadened. Exposure to US large-cap growth ETFs, which provide diversified exposure to technology, contributed positively to returns.
Top Contributors
↑
US large-cap growth stock ETFs. High-yield and intermediate-term bond ETFs.
Top Detractors
↓
Short-term bond, floating-rate, and alternative ETFs. PERFORMANCE We actively repositioned the Fund’s bond allocation in response to changing bond markets: We sold shorter-term bond ETFs that had detracted from performance as yields fell in late 2023, and we replaced floating-rate ETFs, which lagged in advance of the Fed’s September 2024 interest rate cut. We steadily increased intermediate-term bond exposure and kept a steady allocation to high-yield bonds, which contributed to gains and added value versus the benchmark. A small allocation to alternative ETFs, which tend to be less correlated to stocks and bonds, weighed on returns.</t>
        </is>
      </c>
    </row>
    <row r="79">
      <c r="A79" s="4" t="inlineStr">
        <is>
          <t>Performance Past Does Not Indicate Future [Text]</t>
        </is>
      </c>
      <c r="B79" s="4" t="inlineStr">
        <is>
          <t xml:space="preserve">The Fund’s past performance is not a good predictor of how the Fund will perform in the future. </t>
        </is>
      </c>
    </row>
    <row r="80">
      <c r="A80" s="4" t="inlineStr">
        <is>
          <t>Line Graph [Table Text Block]</t>
        </is>
      </c>
    </row>
    <row r="81">
      <c r="A81" s="4" t="inlineStr">
        <is>
          <t>Average Annual Return [Table Text Block]</t>
        </is>
      </c>
      <c r="B81" s="4" t="inlineStr">
        <is>
          <t>ANNUAL AVERAGE TOTAL RETURN (%)
1 Year
5 Year
10 Year
FundX Conservative ETF (at NAV)
24.66
6.82
6.52
60/40 S&amp;P 500 TR and    Bloomberg Aggregate Bond Index
25.98
9.78
8.89</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Updated Performance Information Location [Text Block]</t>
        </is>
      </c>
      <c r="B83" s="4" t="inlineStr">
        <is>
          <t>Visit   https://fundxetfs.com for more recent performance information.     Visit   https://fundxetfs.com for more recent performance information.</t>
        </is>
      </c>
    </row>
    <row r="84">
      <c r="A84" s="4" t="inlineStr">
        <is>
          <t>Net Assets</t>
        </is>
      </c>
      <c r="B84" s="5" t="n">
        <v>57039562</v>
      </c>
    </row>
    <row r="85">
      <c r="A85" s="4" t="inlineStr">
        <is>
          <t>Holdings Count | $ / shares</t>
        </is>
      </c>
      <c r="B85" s="7" t="n">
        <v>18</v>
      </c>
    </row>
    <row r="86">
      <c r="A86" s="4" t="inlineStr">
        <is>
          <t>Advisory Fees Paid, Amount</t>
        </is>
      </c>
      <c r="B86" s="5" t="n">
        <v>550309</v>
      </c>
    </row>
    <row r="87">
      <c r="A87" s="4" t="inlineStr">
        <is>
          <t>Investment Company Portfolio Turnover</t>
        </is>
      </c>
      <c r="B87" s="6" t="n">
        <v>0.84</v>
      </c>
    </row>
    <row r="88">
      <c r="A88" s="4" t="inlineStr">
        <is>
          <t>Additional Fund Statistics [Text Block]</t>
        </is>
      </c>
      <c r="B88" s="4" t="inlineStr">
        <is>
          <t>KEY FUND STATISTICS (as of September 30, 2024)
Net Assets
$57,039,562
Number of Holdings
18
Net Advisory Fee
$550,309
Portfolio Turnover
84%</t>
        </is>
      </c>
    </row>
    <row r="89">
      <c r="A89" s="4" t="inlineStr">
        <is>
          <t>Holdings [Text Block]</t>
        </is>
      </c>
      <c r="B89" s="4" t="inlineStr">
        <is>
          <t>Top 10 Holdings
(%)
iShares Russell Top 200 Growth ETF
7.1%
Schwab U.S. Large-Cap Growth ETF
7.0%
Vanguard Growth ETF
7.0%
Vanguard Mega Cap Growth ETF
7.0%
iShares MSCI USA Quality Factor ETF
6.7%
iShares Russell 1000 Growth ETF
6.5%
Invesco S&amp;P 500 Top 50 ETF
6.5%
iShares Broad USD Investment Grade Corporate Bond ETF
6.0%
iShares 5-10 Year Investment Grade Corporate Bond ETF
6.0%
iShares iBoxx $ Investment Grade Corporate Bond ETF
6.0%
Portfolio Allocation
(%)
Core Funds
53.7%
Bond Funds
36.1%
Total Return Funds
9.8%
Cash &amp; Other
0.4%</t>
        </is>
      </c>
    </row>
    <row r="90">
      <c r="A90" s="4" t="inlineStr">
        <is>
          <t>Updated Prospectus Web Address</t>
        </is>
      </c>
      <c r="B90" s="4" t="inlineStr">
        <is>
          <t>https://fundxetfs.com/how-invest</t>
        </is>
      </c>
    </row>
    <row r="91">
      <c r="A91" s="4" t="inlineStr">
        <is>
          <t>FundX Flexible ETF</t>
        </is>
      </c>
      <c r="B91" s="4" t="inlineStr">
        <is>
          <t xml:space="preserve"> </t>
        </is>
      </c>
    </row>
    <row r="92">
      <c r="A92" s="3" t="inlineStr">
        <is>
          <t>Shareholder Report [Line Items]</t>
        </is>
      </c>
      <c r="B92" s="4" t="inlineStr">
        <is>
          <t xml:space="preserve"> </t>
        </is>
      </c>
    </row>
    <row r="93">
      <c r="A93" s="4" t="inlineStr">
        <is>
          <t>Fund Name</t>
        </is>
      </c>
      <c r="B93" s="4" t="inlineStr">
        <is>
          <t>FundX Flexible ETF</t>
        </is>
      </c>
    </row>
    <row r="94">
      <c r="A94" s="4" t="inlineStr">
        <is>
          <t>Class Name</t>
        </is>
      </c>
      <c r="B94" s="4" t="inlineStr">
        <is>
          <t>FundX Flexible ETF</t>
        </is>
      </c>
    </row>
    <row r="95">
      <c r="A95" s="4" t="inlineStr">
        <is>
          <t>Trading Symbol</t>
        </is>
      </c>
      <c r="B95" s="4" t="inlineStr">
        <is>
          <t>XFLX</t>
        </is>
      </c>
    </row>
    <row r="96">
      <c r="A96" s="4" t="inlineStr">
        <is>
          <t>Security Exchange Name</t>
        </is>
      </c>
      <c r="B96" s="4" t="inlineStr">
        <is>
          <t>NYSE</t>
        </is>
      </c>
    </row>
    <row r="97">
      <c r="A97" s="4" t="inlineStr">
        <is>
          <t>Annual or Semi-Annual Statement [Text Block]</t>
        </is>
      </c>
      <c r="B97" s="4" t="inlineStr">
        <is>
          <t xml:space="preserve">This annual shareholder report contains important information about the FundX Flexible ETF for the period of October 1, 2023, to September 30, 2024. </t>
        </is>
      </c>
    </row>
    <row r="98">
      <c r="A98" s="4" t="inlineStr">
        <is>
          <t>Shareholder Report Annual or Semi-Annual</t>
        </is>
      </c>
      <c r="B98" s="4" t="inlineStr">
        <is>
          <t>annual shareholder report</t>
        </is>
      </c>
    </row>
    <row r="99">
      <c r="A99" s="4" t="inlineStr">
        <is>
          <t>Additional Information [Text Block]</t>
        </is>
      </c>
      <c r="B99" s="4" t="inlineStr">
        <is>
          <t>You can find additional information about the Fund at https://fundxetfs.com/how-invest . You can also request this information by contacting us at 1-800-323-1510 .</t>
        </is>
      </c>
    </row>
    <row r="100">
      <c r="A100" s="4" t="inlineStr">
        <is>
          <t>Additional Information Phone Number</t>
        </is>
      </c>
      <c r="B100" s="4" t="inlineStr">
        <is>
          <t>1-800-323-1510</t>
        </is>
      </c>
    </row>
    <row r="101">
      <c r="A101" s="4" t="inlineStr">
        <is>
          <t>Additional Information Website</t>
        </is>
      </c>
      <c r="B101" s="4" t="inlineStr">
        <is>
          <t>https://fundxetfs.com/how-invest</t>
        </is>
      </c>
    </row>
    <row r="102">
      <c r="A102" s="4" t="inlineStr">
        <is>
          <t>Expenses [Text Block]</t>
        </is>
      </c>
      <c r="B102" s="4" t="inlineStr">
        <is>
          <t>WHAT WERE THE FUND COSTS FOR THE PAST YEAR? (based on a hypothetical $10,000 investment)
Fund Name
Costs of a $10,000 investment
Costs paid as a percentage of a $10,000 investment
FundX Flexible ETF
$74
0.70%</t>
        </is>
      </c>
    </row>
    <row r="103">
      <c r="A103" s="4" t="inlineStr">
        <is>
          <t>Expenses Paid, Amount</t>
        </is>
      </c>
      <c r="B103" s="5" t="n">
        <v>74</v>
      </c>
    </row>
    <row r="104">
      <c r="A104" s="4" t="inlineStr">
        <is>
          <t>Expense Ratio, Percent</t>
        </is>
      </c>
      <c r="B104" s="8" t="n">
        <v>0.007</v>
      </c>
    </row>
    <row r="105">
      <c r="A105" s="4" t="inlineStr">
        <is>
          <t>Factors Affecting Performance [Text Block]</t>
        </is>
      </c>
      <c r="B105" s="4" t="inlineStr">
        <is>
          <t>HOW DID THE FUND PERFORM LAST YEAR AND WHAT AFFECTED ITS PERFORMANCE? For the 12-month period ended September 30, 2024, the Fund underperformed its benchmark, the  Bloomberg U.S. Aggregate Bond Index.   WHAT FACTORS INFLUENCED PERFORMANCE The Fund posted solid gains during an uneven period for bonds. Bonds gained in late 2023 as yields declined, flagged in the first half of 2024 as the Federal Reserve postponed widely expected rate cuts, and then soared as the Fed made its first rate cut of 0.50%.
Top Contributors
↑
High-yield and intermediate-term bond exposure.
Top Detractors
↓
Short-term and floating-rate ETFs. Small position in alternative ETFs. PERFORMANCE Active management helped the ETF respond to these changes: We sold shorter-term bond ETFs that had detracted from performance as yields fell in late 2023, and we replaced floating-rate ETFs, which lagged in advance of the Fed’s September 2024 interest rate cut. We steadily increased intermediate-term bond exposure and kept a consistent allocation to high-yield bonds, which contributed to gains and added value versus the benchmark. A small allocation to alternative ETFs, which tend to be less correlated to bonds, weighed on returns.</t>
        </is>
      </c>
    </row>
    <row r="106">
      <c r="A106" s="4" t="inlineStr">
        <is>
          <t>Performance Past Does Not Indicate Future [Text]</t>
        </is>
      </c>
      <c r="B106" s="4" t="inlineStr">
        <is>
          <t xml:space="preserve">The Fund’s past performance is not a good predictor of how the Fund will perform in the future. </t>
        </is>
      </c>
    </row>
    <row r="107">
      <c r="A107" s="4" t="inlineStr">
        <is>
          <t>Line Graph [Table Text Block]</t>
        </is>
      </c>
    </row>
    <row r="108">
      <c r="A108" s="4" t="inlineStr">
        <is>
          <t>Average Annual Return [Table Text Block]</t>
        </is>
      </c>
      <c r="B108" s="4" t="inlineStr">
        <is>
          <t>ANNUAL AVERAGE TOTAL RETURN (%)
1 Year
5 Year
10 Year
FundX Flexible ETF (at NAV)
10.10
1.05
1.95
Bloomberg U.S. Aggregate Bond Index
11.57
0.33
1.84</t>
        </is>
      </c>
    </row>
    <row r="109">
      <c r="A109" s="4" t="inlineStr">
        <is>
          <t>No Deduction of Taxes [Text Block]</t>
        </is>
      </c>
      <c r="B109" s="4" t="inlineStr">
        <is>
          <t>The graph and table do not reflect the deduction of taxes that a shareholder would pay on Fund distributions or redemption of Fund shares.</t>
        </is>
      </c>
    </row>
    <row r="110">
      <c r="A110" s="4" t="inlineStr">
        <is>
          <t>Updated Performance Information Location [Text Block]</t>
        </is>
      </c>
      <c r="B110" s="4" t="inlineStr">
        <is>
          <t>Visit   https://fundxetfs.com for more recent performance information.     Visit   https://fundxetfs.com for more recent performance information.</t>
        </is>
      </c>
    </row>
    <row r="111">
      <c r="A111" s="4" t="inlineStr">
        <is>
          <t>Net Assets</t>
        </is>
      </c>
      <c r="B111" s="5" t="n">
        <v>63804165</v>
      </c>
    </row>
    <row r="112">
      <c r="A112" s="4" t="inlineStr">
        <is>
          <t>Holdings Count | $ / shares</t>
        </is>
      </c>
      <c r="B112" s="7" t="n">
        <v>10</v>
      </c>
    </row>
    <row r="113">
      <c r="A113" s="4" t="inlineStr">
        <is>
          <t>Advisory Fees Paid, Amount</t>
        </is>
      </c>
      <c r="B113" s="5" t="n">
        <v>400551</v>
      </c>
    </row>
    <row r="114">
      <c r="A114" s="4" t="inlineStr">
        <is>
          <t>Investment Company Portfolio Turnover</t>
        </is>
      </c>
      <c r="B114" s="6" t="n">
        <v>1.64</v>
      </c>
    </row>
    <row r="115">
      <c r="A115" s="4" t="inlineStr">
        <is>
          <t>Additional Fund Statistics [Text Block]</t>
        </is>
      </c>
      <c r="B115" s="4" t="inlineStr">
        <is>
          <t>KEY FUND STATISTICS (as of September 30, 2024)
Net Assets
$63,804,165
Number of Holdings
10
Net Advisory Fee
$400,551
Portfolio Turnover
164%</t>
        </is>
      </c>
    </row>
    <row r="116">
      <c r="A116" s="4" t="inlineStr">
        <is>
          <t>Holdings [Text Block]</t>
        </is>
      </c>
      <c r="B116" s="4" t="inlineStr">
        <is>
          <t>Top 10 Holdings
(%)
iShares 5-10 Year Investment Grade Corporate Bond ETF
12.6%
iShares iBoxx $ Investment Grade Corporate Bond ETF
12.6%
iShares Broad USD Investment Grade Corporate Bond ETF
12.6%
PIMCO Active Bond ETF
12.5%
SPDR Portfolio High Yield Bond ETF
12.0%
SPDR Bloomberg High Yield Bond ETF
11.1%
iShares Core Growth Allocation ETF
10.1%
Global X S&amp;P 500 Covered Call ETF
9.9%
PIMCO 0-5 Year High Yield Corporate Bond Index ETF
6.0%
Fidelity Investments Money Market Government Portfolio
0.6%
Portfolio Allocation
(%)
Intermediate Term Bond Funds
50.4%
High Yield Bond Funds
29.1%
Total Return Funds
20.0%
Cash &amp; Other
0.5%</t>
        </is>
      </c>
    </row>
    <row r="117">
      <c r="A117" s="4" t="inlineStr">
        <is>
          <t>Updated Prospectus Web Address</t>
        </is>
      </c>
      <c r="B117" s="4" t="inlineStr">
        <is>
          <t>https://fundxetfs.com/how-inv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1" customWidth="1" min="1" max="1"/>
    <col width="5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FundX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FundX ETF (at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4821</v>
      </c>
      <c r="C6" s="5" t="n">
        <v>17852</v>
      </c>
      <c r="D6" s="5" t="n">
        <v>15994</v>
      </c>
      <c r="E6" s="5" t="n">
        <v>20628</v>
      </c>
      <c r="F6" s="5" t="n">
        <v>17246</v>
      </c>
      <c r="G6" s="5" t="n">
        <v>14671</v>
      </c>
      <c r="H6" s="5" t="n">
        <v>14483</v>
      </c>
      <c r="I6" s="5" t="n">
        <v>12254</v>
      </c>
      <c r="J6" s="5" t="n">
        <v>10707</v>
      </c>
      <c r="K6" s="5" t="n">
        <v>9909</v>
      </c>
      <c r="L6" s="5" t="n">
        <v>10000</v>
      </c>
    </row>
    <row r="7">
      <c r="A7" s="4" t="inlineStr">
        <is>
          <t>FundX Aggressive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FundX    Aggressive ETF (at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2507</v>
      </c>
      <c r="C10" s="7" t="n">
        <v>16793</v>
      </c>
      <c r="D10" s="7" t="n">
        <v>14609</v>
      </c>
      <c r="E10" s="7" t="n">
        <v>17937</v>
      </c>
      <c r="F10" s="7" t="n">
        <v>16126</v>
      </c>
      <c r="G10" s="7" t="n">
        <v>13366</v>
      </c>
      <c r="H10" s="7" t="n">
        <v>13786</v>
      </c>
      <c r="I10" s="7" t="n">
        <v>11662</v>
      </c>
      <c r="J10" s="7" t="n">
        <v>10722</v>
      </c>
      <c r="K10" s="7" t="n">
        <v>9867</v>
      </c>
      <c r="L10" s="7" t="n">
        <v>10000</v>
      </c>
    </row>
    <row r="11">
      <c r="A11" s="4" t="inlineStr">
        <is>
          <t>FundX Conservative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FundX Conservative ETF (at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8807</v>
      </c>
      <c r="C14" s="7" t="n">
        <v>15086</v>
      </c>
      <c r="D14" s="7" t="n">
        <v>14509</v>
      </c>
      <c r="E14" s="7" t="n">
        <v>16600</v>
      </c>
      <c r="F14" s="7" t="n">
        <v>14332</v>
      </c>
      <c r="G14" s="7" t="n">
        <v>13522</v>
      </c>
      <c r="H14" s="7" t="n">
        <v>13151</v>
      </c>
      <c r="I14" s="7" t="n">
        <v>11821</v>
      </c>
      <c r="J14" s="7" t="n">
        <v>10631</v>
      </c>
      <c r="K14" s="7" t="n">
        <v>9879</v>
      </c>
      <c r="L14" s="7" t="n">
        <v>10000</v>
      </c>
    </row>
    <row r="15">
      <c r="A15" s="4" t="inlineStr">
        <is>
          <t>FundX Flexible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FundX Flexible ETF (at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2127</v>
      </c>
      <c r="C18" s="7" t="n">
        <v>11014</v>
      </c>
      <c r="D18" s="7" t="n">
        <v>10886</v>
      </c>
      <c r="E18" s="7" t="n">
        <v>12210</v>
      </c>
      <c r="F18" s="7" t="n">
        <v>11240</v>
      </c>
      <c r="G18" s="7" t="n">
        <v>11507</v>
      </c>
      <c r="H18" s="7" t="n">
        <v>11104</v>
      </c>
      <c r="I18" s="7" t="n">
        <v>10963</v>
      </c>
      <c r="J18" s="7" t="n">
        <v>10468</v>
      </c>
      <c r="K18" s="7" t="n">
        <v>9888</v>
      </c>
      <c r="L18" s="7" t="n">
        <v>10000</v>
      </c>
    </row>
    <row r="19">
      <c r="A19" s="4" t="inlineStr">
        <is>
          <t>Morningstar Global Market Large Mid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Morningstar Global Market Large Mi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4372</v>
      </c>
      <c r="C22" s="7" t="n">
        <v>18553</v>
      </c>
      <c r="D22" s="7" t="n">
        <v>15369</v>
      </c>
      <c r="E22" s="7" t="n">
        <v>19451</v>
      </c>
      <c r="F22" s="7" t="n">
        <v>15253</v>
      </c>
      <c r="G22" s="7" t="n">
        <v>13845</v>
      </c>
      <c r="H22" s="7" t="n">
        <v>13661</v>
      </c>
      <c r="I22" s="7" t="n">
        <v>12440</v>
      </c>
      <c r="J22" s="7" t="n">
        <v>10485</v>
      </c>
      <c r="K22" s="7" t="n">
        <v>9369</v>
      </c>
      <c r="L22" s="7" t="n">
        <v>10000</v>
      </c>
    </row>
    <row r="23">
      <c r="A23" s="4" t="inlineStr">
        <is>
          <t>Morningstar Global Market Large Mi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Morningstar Global Market Large Mi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4372</v>
      </c>
      <c r="C26" s="7" t="n">
        <v>18553</v>
      </c>
      <c r="D26" s="7" t="n">
        <v>15369</v>
      </c>
      <c r="E26" s="7" t="n">
        <v>19451</v>
      </c>
      <c r="F26" s="7" t="n">
        <v>15253</v>
      </c>
      <c r="G26" s="7" t="n">
        <v>13845</v>
      </c>
      <c r="H26" s="7" t="n">
        <v>13661</v>
      </c>
      <c r="I26" s="7" t="n">
        <v>12440</v>
      </c>
      <c r="J26" s="7" t="n">
        <v>10485</v>
      </c>
      <c r="K26" s="7" t="n">
        <v>9369</v>
      </c>
      <c r="L26" s="7" t="n">
        <v>10000</v>
      </c>
    </row>
    <row r="27">
      <c r="A27" s="4" t="inlineStr">
        <is>
          <t>60/40 S&amp;P 500 TR and Bloomberg Aggregate Bond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60/40 S&amp;P 500 TR and    Bloomberg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3433</v>
      </c>
      <c r="C30" s="7" t="n">
        <v>18600</v>
      </c>
      <c r="D30" s="7" t="n">
        <v>16459</v>
      </c>
      <c r="E30" s="7" t="n">
        <v>19329</v>
      </c>
      <c r="F30" s="7" t="n">
        <v>16532</v>
      </c>
      <c r="G30" s="7" t="n">
        <v>14695</v>
      </c>
      <c r="H30" s="7" t="n">
        <v>13721</v>
      </c>
      <c r="I30" s="7" t="n">
        <v>12475</v>
      </c>
      <c r="J30" s="7" t="n">
        <v>11249</v>
      </c>
      <c r="K30" s="7" t="n">
        <v>10095</v>
      </c>
      <c r="L30" s="7" t="n">
        <v>10000</v>
      </c>
    </row>
    <row r="31">
      <c r="A31" s="4" t="inlineStr">
        <is>
          <t>Bloomberg U.S. Aggregate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2004</v>
      </c>
      <c r="C34" s="5" t="n">
        <v>10760</v>
      </c>
      <c r="D34" s="5" t="n">
        <v>10691</v>
      </c>
      <c r="E34" s="5" t="n">
        <v>12518</v>
      </c>
      <c r="F34" s="5" t="n">
        <v>12632</v>
      </c>
      <c r="G34" s="5" t="n">
        <v>11807</v>
      </c>
      <c r="H34" s="5" t="n">
        <v>10705</v>
      </c>
      <c r="I34" s="5" t="n">
        <v>10836</v>
      </c>
      <c r="J34" s="5" t="n">
        <v>10829</v>
      </c>
      <c r="K34" s="5" t="n">
        <v>10294</v>
      </c>
      <c r="L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55"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FundX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FundX ETF (at NAV)</t>
        </is>
      </c>
      <c r="C5" s="4" t="inlineStr">
        <is>
          <t xml:space="preserve"> </t>
        </is>
      </c>
      <c r="D5" s="4" t="inlineStr">
        <is>
          <t xml:space="preserve"> </t>
        </is>
      </c>
    </row>
    <row r="6">
      <c r="A6" s="4" t="inlineStr">
        <is>
          <t>Average Annual Return, Percent</t>
        </is>
      </c>
      <c r="B6" s="8" t="n">
        <v>0.3903</v>
      </c>
      <c r="C6" s="8" t="n">
        <v>0.1109</v>
      </c>
      <c r="D6" s="8" t="n">
        <v>0.09520000000000001</v>
      </c>
    </row>
    <row r="7">
      <c r="A7" s="4" t="inlineStr">
        <is>
          <t>FundX Aggressive ETF</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FundX    Aggressive ETF (at NAV)</t>
        </is>
      </c>
      <c r="C9" s="4" t="inlineStr">
        <is>
          <t xml:space="preserve"> </t>
        </is>
      </c>
      <c r="D9" s="4" t="inlineStr">
        <is>
          <t xml:space="preserve"> </t>
        </is>
      </c>
    </row>
    <row r="10">
      <c r="A10" s="4" t="inlineStr">
        <is>
          <t>Average Annual Return, Percent</t>
        </is>
      </c>
      <c r="B10" s="8" t="n">
        <v>0.3403</v>
      </c>
      <c r="C10" s="8" t="n">
        <v>0.1099</v>
      </c>
      <c r="D10" s="8" t="n">
        <v>0.08450000000000001</v>
      </c>
    </row>
    <row r="11">
      <c r="A11" s="4" t="inlineStr">
        <is>
          <t>FundX Conservative ETF</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FundX Conservative ETF (at NAV)</t>
        </is>
      </c>
      <c r="C13" s="4" t="inlineStr">
        <is>
          <t xml:space="preserve"> </t>
        </is>
      </c>
      <c r="D13" s="4" t="inlineStr">
        <is>
          <t xml:space="preserve"> </t>
        </is>
      </c>
    </row>
    <row r="14">
      <c r="A14" s="4" t="inlineStr">
        <is>
          <t>Average Annual Return, Percent</t>
        </is>
      </c>
      <c r="B14" s="8" t="n">
        <v>0.2466</v>
      </c>
      <c r="C14" s="8" t="n">
        <v>0.0682</v>
      </c>
      <c r="D14" s="8" t="n">
        <v>0.06519999999999999</v>
      </c>
    </row>
    <row r="15">
      <c r="A15" s="4" t="inlineStr">
        <is>
          <t>FundX Flexible ETF</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FundX Flexible ETF (at NAV)</t>
        </is>
      </c>
      <c r="C17" s="4" t="inlineStr">
        <is>
          <t xml:space="preserve"> </t>
        </is>
      </c>
      <c r="D17" s="4" t="inlineStr">
        <is>
          <t xml:space="preserve"> </t>
        </is>
      </c>
    </row>
    <row r="18">
      <c r="A18" s="4" t="inlineStr">
        <is>
          <t>Average Annual Return, Percent</t>
        </is>
      </c>
      <c r="B18" s="8" t="n">
        <v>0.101</v>
      </c>
      <c r="C18" s="8" t="n">
        <v>0.0105</v>
      </c>
      <c r="D18" s="8" t="n">
        <v>0.0195</v>
      </c>
    </row>
    <row r="19">
      <c r="A19" s="4" t="inlineStr">
        <is>
          <t>Morningstar Global Market Large Mid Index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Morningstar Global Market Large Mid Index</t>
        </is>
      </c>
      <c r="C21" s="4" t="inlineStr">
        <is>
          <t xml:space="preserve"> </t>
        </is>
      </c>
      <c r="D21" s="4" t="inlineStr">
        <is>
          <t xml:space="preserve"> </t>
        </is>
      </c>
    </row>
    <row r="22">
      <c r="A22" s="4" t="inlineStr">
        <is>
          <t>Average Annual Return, Percent</t>
        </is>
      </c>
      <c r="B22" s="8" t="n">
        <v>0.3136</v>
      </c>
      <c r="C22" s="8" t="n">
        <v>0.1197</v>
      </c>
      <c r="D22" s="8" t="n">
        <v>0.09320000000000001</v>
      </c>
    </row>
    <row r="23">
      <c r="A23" s="4" t="inlineStr">
        <is>
          <t>Morningstar Global Market Large Mid Index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Morningstar Global Market Large Mid Index</t>
        </is>
      </c>
      <c r="C25" s="4" t="inlineStr">
        <is>
          <t xml:space="preserve"> </t>
        </is>
      </c>
      <c r="D25" s="4" t="inlineStr">
        <is>
          <t xml:space="preserve"> </t>
        </is>
      </c>
    </row>
    <row r="26">
      <c r="A26" s="4" t="inlineStr">
        <is>
          <t>Average Annual Return, Percent</t>
        </is>
      </c>
      <c r="B26" s="8" t="n">
        <v>0.3136</v>
      </c>
      <c r="C26" s="8" t="n">
        <v>0.1197</v>
      </c>
      <c r="D26" s="8" t="n">
        <v>0.09320000000000001</v>
      </c>
    </row>
    <row r="27">
      <c r="A27" s="4" t="inlineStr">
        <is>
          <t>60/40 S&amp;P 500 TR and Bloomberg Aggregate Bond Index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60/40 S&amp;P 500 TR and    Bloomberg Aggregate Bond Index</t>
        </is>
      </c>
      <c r="C29" s="4" t="inlineStr">
        <is>
          <t xml:space="preserve"> </t>
        </is>
      </c>
      <c r="D29" s="4" t="inlineStr">
        <is>
          <t xml:space="preserve"> </t>
        </is>
      </c>
    </row>
    <row r="30">
      <c r="A30" s="4" t="inlineStr">
        <is>
          <t>Average Annual Return, Percent</t>
        </is>
      </c>
      <c r="B30" s="8" t="n">
        <v>0.2598</v>
      </c>
      <c r="C30" s="8" t="n">
        <v>0.0978</v>
      </c>
      <c r="D30" s="8" t="n">
        <v>0.08890000000000001</v>
      </c>
    </row>
    <row r="31">
      <c r="A31" s="4" t="inlineStr">
        <is>
          <t>Bloomberg U.S. Aggregate Bond Index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row>
    <row r="34">
      <c r="A34" s="4" t="inlineStr">
        <is>
          <t>Average Annual Return, Percent</t>
        </is>
      </c>
      <c r="B34" s="8" t="n">
        <v>0.1157</v>
      </c>
      <c r="C34" s="8" t="n">
        <v>0.0033</v>
      </c>
      <c r="D34" s="8" t="n">
        <v>0.01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FundX ETF | iShares Russell Top 200 Growth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2</v>
      </c>
    </row>
    <row r="5">
      <c r="A5" s="4" t="inlineStr">
        <is>
          <t>FundX ETF | Vanguard Growth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118</v>
      </c>
    </row>
    <row r="8">
      <c r="A8" s="4" t="inlineStr">
        <is>
          <t>FundX ETF | iShares Russell 1000 Growth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116</v>
      </c>
    </row>
    <row r="11">
      <c r="A11" s="4" t="inlineStr">
        <is>
          <t>FundX ETF | Invesco S&amp;P 500r Top 50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15</v>
      </c>
    </row>
    <row r="14">
      <c r="A14" s="4" t="inlineStr">
        <is>
          <t>FundX ETF | Vanguard Russell 1000 Growth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114</v>
      </c>
    </row>
    <row r="17">
      <c r="A17" s="4" t="inlineStr">
        <is>
          <t>FundX ETF | Vanguard Mega Cap Growth ETF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106</v>
      </c>
    </row>
    <row r="20">
      <c r="A20" s="4" t="inlineStr">
        <is>
          <t>FundX ETF | Schwab U.S. Large-Cap Growth ETF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104</v>
      </c>
    </row>
    <row r="23">
      <c r="A23" s="4" t="inlineStr">
        <is>
          <t>FundX ETF | Invesco S&amp;P 500 Momentum ETF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98</v>
      </c>
    </row>
    <row r="26">
      <c r="A26" s="4" t="inlineStr">
        <is>
          <t>FundX ETF | iShares Global 100 ETF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7199999999999999</v>
      </c>
    </row>
    <row r="29">
      <c r="A29" s="4" t="inlineStr">
        <is>
          <t>FundX ETF | Vanguard S&amp;P 500 Growth ETF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35</v>
      </c>
    </row>
    <row r="32">
      <c r="A32" s="4" t="inlineStr">
        <is>
          <t>FundX ETF | Core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998</v>
      </c>
    </row>
    <row r="35">
      <c r="A35" s="4" t="inlineStr">
        <is>
          <t>FundX ETF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FundX Aggressive ETF | iShares Expanded Tech Sector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116</v>
      </c>
    </row>
    <row r="5">
      <c r="A5" s="4" t="inlineStr">
        <is>
          <t>FundX Aggressive ETF | iShares U.S. Technology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111</v>
      </c>
    </row>
    <row r="8">
      <c r="A8" s="4" t="inlineStr">
        <is>
          <t>FundX Aggressive ETF | Schwab U.S. Large-Cap Growth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v>
      </c>
    </row>
    <row r="11">
      <c r="A11" s="4" t="inlineStr">
        <is>
          <t>FundX Aggressive ETF | iShares Russell Top 200 Growth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98</v>
      </c>
    </row>
    <row r="14">
      <c r="A14" s="4" t="inlineStr">
        <is>
          <t>FundX Aggressive ETF | Vanguard Mega Cap Growth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97</v>
      </c>
    </row>
    <row r="17">
      <c r="A17" s="4" t="inlineStr">
        <is>
          <t>FundX Aggressive ETF | Vanguard Growth ETF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96</v>
      </c>
    </row>
    <row r="20">
      <c r="A20" s="4" t="inlineStr">
        <is>
          <t>FundX Aggressive ETF | VanEck Semiconductor ETF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94</v>
      </c>
    </row>
    <row r="23">
      <c r="A23" s="4" t="inlineStr">
        <is>
          <t>FundX Aggressive ETF | WisdomTree Japan Hedged Equity Fun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7199999999999999</v>
      </c>
    </row>
    <row r="26">
      <c r="A26" s="4" t="inlineStr">
        <is>
          <t>FundX Aggressive ETF | Invesco QQQ Trust Series 1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65</v>
      </c>
    </row>
    <row r="29">
      <c r="A29" s="4" t="inlineStr">
        <is>
          <t>FundX Aggressive ETF | Invesco S&amp;P 500 Momentum ETF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v>
      </c>
    </row>
    <row r="32">
      <c r="A32" s="4" t="inlineStr">
        <is>
          <t>FundX Aggressive ETF | Core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431</v>
      </c>
    </row>
    <row r="35">
      <c r="A35" s="4" t="inlineStr">
        <is>
          <t>FundX Aggressive ETF | Sector Fu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412</v>
      </c>
    </row>
    <row r="38">
      <c r="A38" s="4" t="inlineStr">
        <is>
          <t>FundX Aggressive ETF | Aggressive Fu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54</v>
      </c>
    </row>
    <row r="41">
      <c r="A41" s="4" t="inlineStr">
        <is>
          <t>FundX Aggressive ETF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FundX Conservative ETF | iShares Russell Top 200 Growth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7099999999999999</v>
      </c>
    </row>
    <row r="5">
      <c r="A5" s="4" t="inlineStr">
        <is>
          <t>FundX Conservative ETF | Schwab U.S. Large-Cap Growth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000000000000001</v>
      </c>
    </row>
    <row r="8">
      <c r="A8" s="4" t="inlineStr">
        <is>
          <t>FundX Conservative ETF | Vanguard Growth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000000000000001</v>
      </c>
    </row>
    <row r="11">
      <c r="A11" s="4" t="inlineStr">
        <is>
          <t>FundX Conservative ETF | Vanguard Mega Cap Growth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000000000000001</v>
      </c>
    </row>
    <row r="14">
      <c r="A14" s="4" t="inlineStr">
        <is>
          <t>FundX Conservative ETF | iShares MSCI USA Quality Factor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67</v>
      </c>
    </row>
    <row r="17">
      <c r="A17" s="4" t="inlineStr">
        <is>
          <t>FundX Conservative ETF | iShares Russell 1000 Growth ETF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65</v>
      </c>
    </row>
    <row r="20">
      <c r="A20" s="4" t="inlineStr">
        <is>
          <t>FundX Conservative ETF | Invesco S&amp;P 500 Top 50 ETF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65</v>
      </c>
    </row>
    <row r="23">
      <c r="A23" s="4" t="inlineStr">
        <is>
          <t>FundX Conservative ETF | iShares Broad USD Investment Grade Corporate Bond ETF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6</v>
      </c>
    </row>
    <row r="26">
      <c r="A26" s="4" t="inlineStr">
        <is>
          <t>FundX Conservative ETF | iShares 5-10 Year Investment Grade Corporate Bond ETF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6</v>
      </c>
    </row>
    <row r="29">
      <c r="A29" s="4" t="inlineStr">
        <is>
          <t>FundX Conservative ETF | iShares iBoxx $ Investment Grade Corporate Bond ETF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6</v>
      </c>
    </row>
    <row r="32">
      <c r="A32" s="4" t="inlineStr">
        <is>
          <t>FundX Conservative ETF | Core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537</v>
      </c>
    </row>
    <row r="35">
      <c r="A35" s="4" t="inlineStr">
        <is>
          <t>FundX Conservative ETF | Bond Fu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361</v>
      </c>
    </row>
    <row r="38">
      <c r="A38" s="4" t="inlineStr">
        <is>
          <t>FundX Conservative ETF | Total Return Fu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98</v>
      </c>
    </row>
    <row r="41">
      <c r="A41" s="4" t="inlineStr">
        <is>
          <t>FundX Conservative ETF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FundX Flexible ETF | iShares 5-10 Year Investment Grade Corporate Bond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126</v>
      </c>
    </row>
    <row r="5">
      <c r="A5" s="4" t="inlineStr">
        <is>
          <t>FundX Flexible ETF | iShares iBoxx $ Investment Grade Corporate Bond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126</v>
      </c>
    </row>
    <row r="8">
      <c r="A8" s="4" t="inlineStr">
        <is>
          <t>FundX Flexible ETF | iShares Broad USD Investment Grade Corporate Bond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126</v>
      </c>
    </row>
    <row r="11">
      <c r="A11" s="4" t="inlineStr">
        <is>
          <t>FundX Flexible ETF | PIMCO Active Bond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25</v>
      </c>
    </row>
    <row r="14">
      <c r="A14" s="4" t="inlineStr">
        <is>
          <t>FundX Flexible ETF | SPDR Portfolio High Yield Bond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12</v>
      </c>
    </row>
    <row r="17">
      <c r="A17" s="4" t="inlineStr">
        <is>
          <t>FundX Flexible ETF | SPDR Bloomberg High Yield Bond ETF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111</v>
      </c>
    </row>
    <row r="20">
      <c r="A20" s="4" t="inlineStr">
        <is>
          <t>FundX Flexible ETF | iShares Core Growth Allocation ETF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101</v>
      </c>
    </row>
    <row r="23">
      <c r="A23" s="4" t="inlineStr">
        <is>
          <t>FundX Flexible ETF | Global X S&amp;P 500 Covered Call ETF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99</v>
      </c>
    </row>
    <row r="26">
      <c r="A26" s="4" t="inlineStr">
        <is>
          <t>FundX Flexible ETF | PIMCO 0-5 Year High Yield Corporate Bond Index ETF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6</v>
      </c>
    </row>
    <row r="29">
      <c r="A29" s="4" t="inlineStr">
        <is>
          <t>FundX Flexible ETF | Fidelity Investments Money Market Government Portfoli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06</v>
      </c>
    </row>
    <row r="32">
      <c r="A32" s="4" t="inlineStr">
        <is>
          <t>FundX Flexible ETF | Intermediate Term Bond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504</v>
      </c>
    </row>
    <row r="35">
      <c r="A35" s="4" t="inlineStr">
        <is>
          <t>FundX Flexible ETF | High Yield Bond Fu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291</v>
      </c>
    </row>
    <row r="38">
      <c r="A38" s="4" t="inlineStr">
        <is>
          <t>FundX Flexible ETF | Total Return Fu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v>
      </c>
    </row>
    <row r="41">
      <c r="A41" s="4" t="inlineStr">
        <is>
          <t>FundX Flexible ETF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8:38:38Z</dcterms:created>
  <dcterms:modified xmlns:dcterms="http://purl.org/dc/terms/" xmlns:xsi="http://www.w3.org/2001/XMLSchema-instance" xsi:type="dcterms:W3CDTF">2024-12-06T18:38:38Z</dcterms:modified>
</cp:coreProperties>
</file>